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orward" sheetId="2" r:id="rId2"/>
    <s:sheet name="Risk_Return Detail Data- Forw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Forward Funds</t>
  </si>
  <si>
    <t>Central Index Key</t>
  </si>
  <si>
    <t>dei_EntityCentralIndexKey</t>
  </si>
  <si>
    <t>Amendment Flag</t>
  </si>
  <si>
    <t>dei_AmendmentFlag</t>
  </si>
  <si>
    <t>false</t>
  </si>
  <si>
    <t>Document Creation Date</t>
  </si>
  <si>
    <t>dei_DocumentCreationDate</t>
  </si>
  <si>
    <t>Nov. 20,
		2015</t>
  </si>
  <si>
    <t>Document Effective Date</t>
  </si>
  <si>
    <t>dei_DocumentEffectiveDate</t>
  </si>
  <si>
    <t>Jan. 22,
		2016</t>
  </si>
  <si>
    <t>Prospectus Date</t>
  </si>
  <si>
    <t>rr_ProspectusDate</t>
  </si>
  <si>
    <t>May 1,
		2015</t>
  </si>
  <si>
    <t>May. 01, 2015</t>
  </si>
  <si>
    <t>FORWARD FUNDS Supplement dated November 20, 2015 to the Forward Growth &amp; Income Allocation Fund Investor Class and Institutional Class Summary Prospectus, Forward Growth &amp; Income Allocation Fund Class A and Class C Summary Prospectus, Forward Growth Allocation Fund Investor Class and Institutional Class Summary Prospectus, Forward Growth Allocation Fund Class A and Class C Summary Prospectus, Forward Multi-Strategy Fund Investor Class and Institutional Class Summary Prospectus and Forward Multi-Strategy Fund Class A and Class C Summary Prospectus, Forward Funds Investor Class and Institutional Class Prospectus, Forward Funds Class A, Class B, Class C and Advisor Class Prospectus, and Forward Funds Class Z Prospectus each dated May 1, 2015, as supplemented IMPORTANT NOTICE REGARDING REORGANIZATION OF THE FORWARD GROWTH &amp; INCOME ALLOCATION AND FORWARD MULTI-STRATEGY FUNDS WITH AND INTO THE FORWARD GROWTH ALLOCATION FUND The following information applies to the Forward Growth Allocation Fund only: Also at the September 22-23, 2015 meeting of the Board of Trustees of the Trust, the Trustees, including all of the Independent Trustees, approved, on behalf of the Forward Growth Allocation Fund, effective on or about January 22, 2016: (i) changes to the principal investment strategies of the Fund; (ii) changes to the principal risks of the Fund; (iii) changes to the benchmark indices of the Fund; (iv) the introduction of expense limits for the Fund; and (v) the Funds ability to invest in an additional related investment company managed by subsidiaries of Salient Partners, L.P. (Salient). Accordingly, effective on or about January 22, 2016, the following changes shall be reflected in the Forward Growth Allocation Funds registration statement: Changes to Principal Investment Strategies The Forward Growth Allocation Funds principal investment strategies will be revised to read as follows: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capital appreciation and some current income to investors. Forward Management utilizes a top-down approach to portfolio construction by allocating the Funds assets to those strategies and asset classes that strongly exhibit characteristics of valuation, total return and/or diversification. Under normal conditions, the Fund will invest in a core allocation of alternative asset classes focusing on risk parity, advanced diversification and volatility targeting strategies. In addition to these core alternative holdings, Forward Management will tactically modify the asset allocation of the Fund in response to Forward Managements outlook for the economy, financial markets generally and/or relative market valuation of the asset classes represented by each Underlying Fund. The strategies and asset classes in which the Fund may invest are generally limited to the strategies and asset classes of the Underlying Funds. The Funds current asset allocation, which is updated quarterly, is available at www.forwardinvesting.com. Changes to Principal Risks Pursuant to the Forward Growth Allocation Funds revised principal investment strategies, the Fund will be subject to the following additional principal risks by virtue of its investment in the Underlying Funds: Commodity Sector: Currency Transactions: Foreign Securities: Liquidity: Momentum Style: Short Sales: Small and Medium Capitalization Stocks: Subsidiary: Tax Reform: Corresponding changes will also be made to the table identifying the principal and non-principal risks of the Forward Growth Allocation Fund. In addition, pursuant to the Forward Growth Allocation Funds revised principal investment strategies, Repurchase Agreements risk will remain a principal risk of the Fund by virtue of its investment in the Underlying Funds. Changes to Benchmark Indices The Growth Allocation Blended Index (60% MSCI World Index/40% Barclays Global Aggregate Bond Index) will replace the Growth Allocation Blended Index (20% Barclays Global Aggregate GDP Weighted Index/80% MSCI ACWI GDP Weighted Index) because the new blended index more closely aligns to the Funds investment strategies. Accordingly, the following information shall be incorporated into the Performance Information sections of the registration statement: 1 Year 5 Years 10 Years Since Forward Growth Allocation Fund  Institutional Class and Investor Class MSCI World Index 5.50 % 10.81 % 6.61 % 4.95 % Growth Allocation Blended Index (60% MSCI World Index/40% Barclays Global Aggregate Bond Index) 3.57 % 7.68 % 5.67 % 5.42 % Barclays Global Aggregate Bond Index 0.59 % 2.65 % 3.60 % 5.36 % 1 Year 5 Years 10 Years Since Forward Growth Allocation Fund  Class C MSCI World Index 5.50 % 10.81 % 6.61 % 9.38 % Growth Allocation Blended Index (60% MSCI World Index/40% Barclays Global Aggregate Bond Index) 3.57 % 7.68 % 5.67 % 7.78 % Barclays Global Aggregate Bond Index 0.59 % 2.65 % 3.60 % 4.78 % 1 Year 5 Years 10 Years Since Forward Growth Allocation Fund  Class A MSCI World Index 5.50 % 10.81 % 6.61 % 8.40 % Growth Allocation Blended Index (60% MSCI World Index/40% Barclays Global Aggregate Bond Index) 3.57 % 7.68 % 5.67 % 7.05 % Barclays Global Aggregate Bond Index 0.59 % 2.65 % 3.60 % 4.43 % Introduction of Expense Limits Forward Management, LLC (Forward Management) has agreed to limit the Forward Growth Allocation Funds operating expenses (exclusive of brokerage costs, interest, taxes, dividends, acquired fund fees and expenses, and extraordinary expenses) for Investor Class, Institutional Class, Class A and Class C shares to an annual rate (as a percentage of the Funds average daily net assets) of 0.82%, 0.32%, 0.67% and 1.32%, respectively, effective through April 30, 2017. Accordingly, the following information shall be incorporated into the Forward Growth Allocation Funds Fund Summary sections of the registration statement: Annual Fund Operating Expenses (expenses that you pay each year as a percentage of the value of your investment) Investor Class Institutional Class Management Fee 0.10 % 0.10 % Distribution (12b-1) Fees 0.25 % N/A Other Expenses (1) 0.51 % 0.26 % Acquired Fund Fees and Expenses (1) 1.12 % 1.12 % Total Annual Fund Operating Expenses 1.98 % 1.48 % Fee Waiver and/or Expense Reimbursement (2) 0.10 % 0.10 % Total Annual Fund Operating Expenses After Fee Waiver and/or Expense Reimbursement 1.88 % 1.38 % (1) Other Expenses and Acquired Fund Fees and Expenses are based on estimated amounts for the current fiscal year. (2) The Funds investment advisor is contractually obligated to waive its management fee until April 30, 2017. The Funds investment advisor is also contractually obligated to reimburse other expenses until April 30, 2017,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0.82% and 0.32%, respectively. These expense limitation arrangements may not be terminated by the Funds investment advisor prior to such date under any circumstances. Examples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1 Year $ 191 $ 140 3 Years $ 612 $ 458 5 Years $ 1,058 $ 798 10 Years $ 2,295 $ 1,758 **** Annual Fund Operating Expenses (expenses that you pay each year as a percentage of the value of your investment) Class A Class C Management Fee 0.10 % 0.10 % Distribution (12b-1) Fees 0.35 % 0.75 % Other Expenses (1) 0.26 % 0.51 % Acquired Fund Fees and Expenses (1) 1.12 % 1.12 % Total Annual Fund Operating Expenses 1.83 % 2.48 % Fee Waiver and/or Expense Reimbursement (2) 0.10 % 0.10 % Total Annual Fund Operating Expenses After Fee Waiver and/or Expense Reimbursement 1.73 % 2.38 % (1) Other Expenses and Acquired Fund Fees and Expenses are based on estimated amounts for the current fiscal year. (2) The Funds investment advisor is contractually obligated to waive its management fee until April 30, 2017. The Funds investment advisor is also contractually obligated to reimburse other expenses until April 30, 2017, in amounts necessary to limit the Funds operating expenses (exclusive of brokerage costs, interest, taxes, dividends, acquired fund fees and expenses, and extraordinary expenses) for Class A and Class C shares to an annual rate (as a percentage of the Funds average daily net assets) of 0.67% and 1.32%, respectively. These expense limitation arrangements may not be terminated by the Funds investment advisor prior to such date under any circumstances.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41 $ 341 3 Years $ 1,108 $ 763 5 Years $ 1,499 $ 1,311 10 Years $ 2,589 $ 2,804 You would pay the following expenses if you did not redeem your shares: Class A Class C 1 Year $ 741 $ 241 3 Years $ 1,108 $ 763 5 Years $ 1,499 $ 1,311 10 Years $ 2,589 $ 2,804 The following information applies to the Forward Growth &amp; Income Allocation Fund, Forward Multi-Strategy Fund and Forward Growth Allocation Builder Fund (each a Fund and collectively, the Funds): Reorganization of Forward Growth &amp; Income Allocation and Forward Multi-Strategy Funds with and into Forward Growth Allocation Fund Also at the September 22-23, 2015 meeting of the Board of Trustees of the Trust, the Trustees, including all of the Independent Trustees, approved a form of Agreement and Plan of Reorganization (Reorganization Agreement) that provides for the reorganization of the Forward Growth &amp; Income Allocation Fund and the Forward Multi-Strategy Fund, each a series of the Trust, with and into the Forward Growth Allocation Fund, another series of the Trust (the Reorganization). The Reorganization does not require shareholder approval. Effective as of the close of business on December 23, 2015, in anticipation of the Reorganization, Investor Class, Institutional Class, Class A and Class C shares of the Forward Growth &amp; Income Allocation Fund and the Forward Multi-Strategy Fund will no longer be sold to new investors. Existing shareholders of these share classes may continue to purchase Investor Class, Institutional Class, Class A and Class C shares after this date and these share classes will continue to be eligible for exchanges from other Forward Funds after this date until the close of business on January 21, 2016. The Reorganization is expected to occur on or about January 22, 2016 or on such later date as the officers of the Trust determine (the Reorganization Date). As of the close of business on the Reorganization Date, pursuant to the Reorganization Agreement, each shareholder of Investor Class, Institutional Class, Class A and Class C shares of the Forward Growth &amp; Income Allocation Fund and/or the Forward Multi-Strategy Fund will become the owner of the number of corresponding full and fractional shares of the Forward Growth Allocation Fund, having an equal aggregate net asset value. The Board, including all of the Independent Trustees, carefully considered the proposed Reorganization and has determined that the proposed Reorganization: (1) is in the best interests of each Fund, and (2) would not result in a dilution of the interests of shareholders in any of the Funds. No sales load, commission or other transactional fee will be imposed as a result of the Reorganization. Subject to applicable expense limitation agreements, the expenses incurred in connection with the Reorganization will be borne by the Funds. In addition, the closing of the Reorganization will be conditioned upon, among other things, receiving an opinion of counsel to the effect that the proposed Reorganization should qualify as a tax-free reorganization for federal income tax purposes. As a result, it is anticipated that holders of Investor Class, Institutional Class, Class A and Class C shares of each Fund should not recognize any gain or loss in connection with the proposed Reorganization. Shareholders of the Forward Growth &amp; Income Allocation Fund and the Forward Multi-Strategy Fund who determine that they do not wish to become shareholders of the Forward Growth Allocation Fund may: (1) redeem their shares of the Forward Growth &amp; Income Allocation Fund and the Forward Multi-Strategy Fund before the Reorganization Date, or (2) exchange their shares of the Forward Growth &amp; Income Allocation Fund and the Forward Multi-Strategy Fund before the Reorganization Date for shares of another Forward Fund by contacting the Trust or their broker, financial intermediary or other financial institution. Please note that a redemption of shares or an exchange of shares of either the Forward Growth &amp; Income Allocation Fund or the Forward Multi-Strategy Fund into another Forward Fund will be a taxable event and a shareholder may recognize a gain or loss in connection with that transaction. Prior to the Reorganization Date, the Forward Growth &amp; Income Allocation Fund and the Forward Multi-Strategy Fund may each sell a portion of its portfolio to prepare for the Reorganization. The proceeds of such sales may be held in temporary investments or invested in assets that the Forward Growth Allocation Fund may hold or wish to hold. During the transition period, the Forward Growth &amp; Income Allocation Fund and the Forward Multi-Strategy Fund may not be pursuing their respective normal investment strategies, and stated limitations on permissible investments and investment restrictions may not apply during this transition. Furthermore, it is possible that transactions during this transition may be made at times that turn out to be disadvantageous, which could negatively impact Fund performance, could result in increased transactional costs, which are ultimately borne by shareholders, and could result in the realization of taxable gains or losses for any or all of the Funds. After the Reorganization Date, the Forward Growth Allocation Fund may also sell portfolio securities that it acquired from the Forward Growth &amp; Income Allocation Fund and the Forward Multi-Strategy Fund. As a result, the Forward Growth Allocation Fund may bear transaction costs and may not be immediately fully invested in accordance with its stated investment strategies during the transition period. Comparison of the Funds The following comparison of the Funds is a summary only. In order to better understand the differences between the investment policies, strategies and risks of the Forward Growth &amp; Income Allocation Fund and the Forward Multi-Strategy Fund and those of the Forward Growth Allocation Fund, you should refer to the Prospectuses and Statement of Additional Information for each of the Funds, which are available free upon request by calling 1-800-999-6809 and on the Forward Funds website by visiting www.forwardinvesting.com. The Funds are each diversified series of the Trust and share the same Board of Trustees. The Funds fundamental investment policies (that is, those investment policies that cannot be changed without the approval of a majority of the outstanding shares of a Fund) are identical. In addition, the management fees for each of the Forward Growth &amp; Income Allocation Fund and the Forward Multi-Strategy Fund are identical to the management fees for the Forward Growth Allocation Fund, prior to the application of applicable expense limitation arrangements. Furthermore, each class of the Forward Growth &amp; Income Allocation Fund and the Forward Multi-Strategy Fund pays the identical fee as its corresponding class of the Forward Growth Allocation Fund for distribution or service activities pursuant to their distribution plans adopted under Rule 12b-1 of the 1940 Act. As noted above, effective on or about January 22, 2016, Forward Management has agreed to limit the Forward Growth Allocation Funds operating expenses (exclusive of brokerage costs, interest, taxes, dividends, acquired fund fees and expenses, and extraordinary expenses) for Investor Class, Institutional Class, Class A and Class C shares through April 30, 2017. This expense limit, in conjunction with the ongoing fee waiver, will make the Forward Growth Allocation Funds operating expenses lower than the operating expenses of either of the Forward Growth &amp; Income Allocation Fund or the Forward Multi-Strategy Fund, even when taking into account the Forward Growth &amp; Income Allocation Funds current management fee waiver and the Forward Multi-Strategy Funds current expense limit. ANNUAL FUND OPERATING EXPENSES The annual fund operating expenses of each class of each Fund and estimated pro forma annual fund operating expenses after giving effect to the proposed Reorganization are shown in the tables below. The expenses of each Fund are shown as of the semi-annual period ended June 30, 2015. Pro forma expenses show estimated fund expenses of the combined fund as of June 30, 2015 after giving effect to the proposed Reorganization. Pro forma numbers are estimated in good faith and are hypothetical. The following tables of annual fund operating expenses are presented as expenses that you pay each year as a percentage of the value of your investment: Forward Growth &amp; Income Allocation Fund Investor Class Institutional Class Class A Class C Management Fee 0.10 % 0.10 % 0.10 % 0.10 % Distribution (12b-1) Fees 0.25 % N/A 0.35 % 0.75 % Other Expenses (1) 0.72 % 0.47 % 0.47 % 0.72 % Acquired Fund Fees and Expenses (1) 1.11 % 1.11 % 1.11 % 1.11 % Total Annual Fund Operating Expenses 2.18 % 1.68 % 2.03 % 2.68 % Fee Waiver and/or Expense Reimbursement (2) 0.10 % 0.10 % 0.10 % 0.10 % Total Annual Fund Operating Expenses After Fee Waiver and/or Expense Reimbursement 2.08 % 1.58 % 1.93 % 2.58 % (1) Other Expenses and Acquired Fund Fees and Expenses are based on estimated amounts for the current fiscal year. (2) The Funds investment advisor is contractually obligated to waive its management fee until April 30, 2017. This expense limitation arrangement may not be terminated by the Funds investment advisor prior to such date under any circumstances. Forward Multi-Strategy Fund Investor Class Institutional Class Class A Class C Management Fee 0.10 % 0.10 % 0.10 % 0.10 % Distribution (12b-1) Fees 0.25 % N/A 0.35 % 0.75 % Other Expenses (1) 0.86 % 0.61 % 0.61 % 0.86 % Acquired Fund Fees and Expenses (1) 1.39 % 1.39 % 1.39 % 1.39 % Total Annual Fund Operating Expenses 2.60 % 2.10 % 2.45 % 3.10 % Fee Waiver and/or Expense Reimbursement (2) 0.32 % 0.32 % 0.32 % 0.32 % Total Annual Fund Operating Expenses After Fee Waiver and/or Expense Reimbursement 2.28 % 1.78 % 2.13 % 2.78 % (1) Other Expenses and Acquired Fund Fees and Expenses are based on estimated amounts for the current fiscal year. (2) 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Institutional Class, Class A and Class C shares to an annual rate (as a percentage of the Funds average daily net assets) of 0.89%, 0.39%, 0.74% and 1.39%, respectively. This expense limitation arrangement may not be terminated by the Funds investment advisor prior to such date under any circumstances. Forward Growth Allocation Fund Investor Class Institutional Class Class A Class C Management Fee 0.10 % 0.10 % 0.10 % 0.10 % Distribution (12b-1) Fees 0.25 % N/A 0.35 % 0.75 % Other Expenses (1) 0.64 % 0.39 % 0.39 % 0.64 % Acquired Fund Fees and Expenses (1) 1.12 % 1.12 % 1.12 % 1.12 % Total Annual Fund Operating Expenses 2.11 % 1.61 % 1.96 % 2.61 % Fee Waiver and/or Expense Reimbursement (2) 0.10 % 0.10 % 0.10 % 0.10 % Total Annual Fund Operating Expenses After Fee Waiver and/or Expense Reimbursement 2.01 % 1.51 % 1.86 % 2.51 % (1) Other Expenses and Acquired Fund Fees and Expenses are based on estimated amounts for the current fiscal year. (2) The Funds investment advisor is contractually obligated to waive its management fee until April 30, 2017. This expense limitation arrangement may not be terminated by the Funds investment advisor prior to such date under any circumstances. Combined Fund Pro Forma Investor Class Institutional Class Class A Class C Management Fee 0.10 % 0.10 % 0.10 % 0.10 % Distribution (12b-1) Fees 0.25 % N/A 0.35 % 0.75 % Other Expenses (1) 0.51 % 0.26 % 0.26 % 0.51 % Acquired Fund Fees and Expenses (1) 1.12 % 1.12 % 1.12 % 1.12 % Total Annual Fund Operating Expenses 1.98 % 1.48 % 1.83 % 2.48 % Fee Waiver and/or Expense Reimbursement (2) 0.10 % 0.10 % 0.10 % 0.10 % Total Annual Fund Operating Expenses After Fee Waiver and/or Expense Reimbursement 1.88 % 1.38 % 1.73 % 2.38 % (1) Other Expenses and Acquired Fund Fees and Expenses are based on estimated amounts for the current fiscal year. (2) The Funds investment advisor is contractually obligated to waive its management fee until April 30, 2017. The Funds investment advisor is also contractually obligated to reimburse other expenses until April 30, 2017, in amounts necessary to limit the Funds operating expenses (exclusive of brokerage costs, interest, taxes, dividends, acquired fund fees and expenses, and extraordinary expenses) for Investor Class, Institutional Class, Class A and Class C shares to an annual rate (as a percentage of the Funds average daily net assets) of 0.82%, 0.32%, 0.67% and 1.32%, respectively. These expense limitation arrangements may not be terminated by the Funds investment advisor prior to such date under any circumstances. INVESTMENT STRATEGIES AND RISKS The charts below describe the similarities and differences between the Funds objectives, principal investment strategies and principal risks. As shown below, as of the Reorganization Date, the Funds have identical investment objectives and are funds of funds that primarily invest in other Forward Funds and certain of the related investment companies managed by subsidiaries of Salient (Underlying Funds). However, as also shown below, there are differences in the principal investment strategies and principal risks of the Funds, including:  For the Forward Multi-Strategy Fund, the Fund typically invests a significant portion of its assets in Underlying Funds with alternative strategies, including long/short strategies and tactical strategies. In addition, Forward Management uses an asset allocation strategy to allocate among alternative strategies and more traditional strategies to provide capital appreciation to investors with a very high risk tolerance and an investment time horizon of 10 years or more. For the Forward Growth &amp; Income Allocation Fund, Forward Management uses an asset allocation strategy designed to provide a balanced mix of capital appreciation and current income to investors with a moderate risk tolerance and a 5-10 year investment time horizon. Effective January 22, 2016, as shown below, for the Forward Growth Allocation Fund, Forward Management will use an asset allocation strategy designed to provide capital appreciation and some current income to investors. In addition, Forward Management will utilize a top-down approach to portfolio construction by allocating the Funds assets to those strategies and asset classes that strongly exhibit characteristics of valuation, total return and/or diversification. Furthermore, under normal conditions, the Fund will invest in a core allocation of alternative asset classes focusing on risk parity, advanced diversification and volatility targeting strategies.  For the Forward Growth &amp; Income Allocation Fund, the asset classes in which the Underlying Funds may invest include: U.S. equity, frontier and emerging market, international equity, U.S. fixed-income, international fixed-income, and money market. For the Forward Multi-Strategy Fund, the strategies and asset classes of the Underlying Funds may include: long/short strategies, momentum strategies, tactical strategies, U.S. equity, frontier and emerging market, international equity, U.S. fixed-income, international fixed-income, and money market. Effective January 22, 2016, for the Forward Growth Allocation Fund, the strategies and asset classes in which the Fund may invest will be generally limited to the strategies and asset classes of the Underlying Funds. In addition, the Forward Growth Allocation Fund will no longer enter into repurchase agreements collateralized by securities issued by the U.S. Government or its agencies as a part of its principal investment strategies.  Effective January 22, 2016, as shown below, the Forward Growth Allocation Fund will be subject to a number of principal risks to which the Forward Growth &amp; Income Allocation Fund is not currently subject. In particular, the Forward Growth Allocation Fund will be subject to Commodity Sector Risk, Currency Transactions Risk, Depositary Receipts Risk, Emerging Market and Frontier Market Securities Risk, Momentum Style Risk, Short Sales Risk, Small and Medium Capitalization Stocks Risk, Subsidiary Risk, and Tax Reform Risk; whereas, these are not currently principal risks of the Forward Growth &amp; Income Allocation Fund. Conversely, the Forward Growth &amp; Income Allocation Fund is currently subject to Lower-Rated Debt Securities Risk; whereas this risk will not be a principal risk of the Forward Growth Allocation Fund. Effective January 22, 2016, as shown below, the Forward Growth Allocation Fund will be subject to a principal risk to which the Forward Multi-Strategy Fund is not currently subject. In particular, the Forward Growth Allocation Fund will be subject to Interest Rate Risk; whereas, this is not currently a principal risk of the Forward Multi-Strategy Fund. Conversely, the Forward Multi-Strategy Fund is currently subject to Portfolio Turnover Risk; whereas this risk will not be a principal risk of the Forward Growth Allocation Fund. Forward Growth &amp; Income Allocation Fund (to be effective January 22, 2016) Forward Multi-Strategy Fund (to be effective January 22, 2016) Forward Growth Allocation Fund (to be effective January 22, 2016) Investment Objective The Fund seeks high potential capital appreciation. The Fund seeks high potential capital appreciation. The Fund seeks high potential capital appreciation. Principal Investment Strategies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a balanced mix of capital appreciation and current income to investors with a moderate risk tolerance and a 5-10 year investment time horizon. Forward Management may from time to time modify the asset allocation of the Fund in response to Forward Managements outlook for the economy, financial markets generally and/or relative market valuation of the asset classes represented by each Underlying Fund. The asset classes in which the Underlying Funds may invest include: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 The Fund is a fund of funds that primarily invests in other Forward Funds and certain of the related investment companies managed by subsidiaries of Salient Partners, L.P. (Underlying Funds). The Fund will typically invest a significant portion of its assets in Underlying Funds with alternative strategies, including long/short strategies and tactical strategies. Forward Management, LLC (Forward Management or the Advisor) uses an asset allocation strategy to allocate among alternative strategies and more traditional strategies to provide capital appreciation to investors with a very high risk tolerance and an investment time horizon of 10 years or more. The Advisor believes that the use of alternative strategies provides return opportunities and hedging approaches not available in traditional strategies. The Advisor regularly monitors the asset allocation of the Fund and will modify the Underlying Fund allocations in response to the Advisors outlook for the economy, financial markets generally and/or relative market valuation of the asset classes and investment strategies represented by each Underlying Fund. The strategies and asset classes of the Underlying Funds may include: long/short strategies, momentum strategies, tactical strategies,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capital appreciation and some current income to investors. Forward Management utilizes a top-down approach to portfolio construction by allocating the Funds assets to those strategies and asset classes that strongly exhibit characteristics of valuation, total return and/or diversification. Under normal conditions, the Fund will invest in a core allocation of alternative asset classes focusing on risk parity, advanced diversification and volatility targeting strategies. In addition to these core alternative holdings, Forward Management will tactically modify the asset allocation of the Fund in response to Forward Managements outlook for the economy, financial markets generally and/or relative market valuation of the asset classes represented by each Underlying Fund. The strategies and asset classes in which the Fund may invest are generally limited to the strategies and asset classes of the Underlying Funds. The Funds current asset allocation, which is updated quarterly, is available at www.forwardinvesting.com. Principal Risks Any of the investments made by the Fund can result in an investment loss, which may be significant. The principal risks of investing in the Fund, which could adversely affect its net asset value and total return, are: Any of the investments made by the Fund can result in an investment loss, which may be significant. The principal risks of investing in the Fund, which could adversely affect its net asset value and total return, are: Any of the investments made by the Fund can result in an investment loss, which may be significant. The principal ri</t>
  </si>
  <si>
    <t>Supplement [Text Block]</t>
  </si>
  <si>
    <t>ff_SupplementTextBlock</t>
  </si>
  <si>
    <t>Load | Forward Growth Allocation Fund</t>
  </si>
  <si>
    <t xml:space="preserve">FORWARD FUNDS Supplement dated November 20, 2015 to the Forward Growth &amp; Income Allocation Fund Investor Class and Institutional Class Summary Prospectus, Forward Growth &amp; Income Allocation Fund Class A and Class C Summary Prospectus, Forward Growth Allocation Fund Investor Class and Institutional Class Summary Prospectus, Forward Growth Allocation Fund Class A and Class C Summary Prospectus, Forward Multi-Strategy Fund Investor Class and Institutional Class Summary Prospectus and Forward Multi-Strategy Fund Class A and Class C Summary Prospectus, Forward Funds Investor Class and Institutional Class Prospectus, Forward Funds Class A, Class B, Class C and Advisor Class Prospectus, and Forward Funds Class Z Prospectus each dated May 1, 2015, as supplemented IMPORTANT NOTICE REGARDING REORGANIZATION OF THE FORWARD GROWTH &amp; INCOME ALLOCATION AND FORWARD MULTI-STRATEGY FUNDS WITH AND INTO THE FORWARD GROWTH ALLOCATION FUND The following information applies to the Forward Growth Allocation Fund only: Also at the September 22-23, 2015 meeting of the Board of Trustees of the Trust, the Trustees, including all of the Independent Trustees, approved, on behalf of the Forward Growth Allocation Fund, effective on or about January 22, 2016: (i) changes to the principal investment strategies of the Fund; (ii) changes to the principal risks of the Fund; (iii) changes to the benchmark indices of the Fund; (iv) the introduction of expense limits for the Fund; and (v) the Funds ability to invest in an additional related investment company managed by subsidiaries of Salient Partners, L.P. (Salient). Accordingly, effective on or about January 22, 2016, the following changes shall be reflected in the Forward Growth Allocation Funds registration statement: Changes to Principal Investment Strategies The Forward Growth Allocation Funds principal investment strategies will be revised to read as follows: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capital appreciation and some current income to investors. Forward Management utilizes a top-down approach to portfolio construction by allocating the Funds assets to those strategies and asset classes that strongly exhibit characteristics of valuation, total return and/or diversification. Under normal conditions, the Fund will invest in a core allocation of alternative asset classes focusing on risk parity, advanced diversification and volatility targeting strategies. In addition to these core alternative holdings, Forward Management will tactically modify the asset allocation of the Fund in response to Forward Managements outlook for the economy, financial markets generally and/or relative market valuation of the asset classes represented by each Underlying Fund. The strategies and asset classes in which the Fund may invest are generally limited to the strategies and asset classes of the Underlying Funds. The Funds current asset allocation, which is updated quarterly, is available at www.forwardinvesting.com. Changes to Principal Risks Pursuant to the Forward Growth Allocation Funds revised principal investment strategies, the Fund will be subject to the following additional principal risks by virtue of its investment in the Underlying Funds: Commodity Sector: Currency Transactions: Foreign Securities: Liquidity: Momentum Style: Short Sales: Small and Medium Capitalization Stocks: Subsidiary: Tax Reform: Corresponding changes will also be made to the table identifying the principal and non-principal risks of the Forward Growth Allocation Fund. In addition, pursuant to the Forward Growth Allocation Funds revised principal investment strategies, Repurchase Agreements risk will remain a principal risk of the Fund by virtue of its investment in the Underlying Funds. Changes to Benchmark Indices The Growth Allocation Blended Index (60% MSCI World Index/40% Barclays Global Aggregate Bond Index) will replace the Growth Allocation Blended Index (20% Barclays Global Aggregate GDP Weighted Index/80% MSCI ACWI GDP Weighted Index) because the new blended index more closely aligns to the Funds investment strategies. Accordingly, the following information shall be incorporated into the Performance Information sections of the registration statement: 1 Year 5 Years 10 Years Since Forward Growth Allocation Fund  Class C MSCI World Index 5.50 % 10.81 % 6.61 % 9.38 % Growth Allocation Blended Index (60% MSCI World Index/40% Barclays Global Aggregate Bond Index) 3.57 % 7.68 % 5.67 % 7.78 % Barclays Global Aggregate Bond Index 0.59 % 2.65 % 3.60 % 4.78 % 1 Year 5 Years 10 Years Since Forward Growth Allocation Fund  Class A MSCI World Index 5.50 % 10.81 % 6.61 % 8.40 % Growth Allocation Blended Index (60% MSCI World Index/40% Barclays Global Aggregate Bond Index) 3.57 % 7.68 % 5.67 % 7.05 % Barclays Global Aggregate Bond Index 0.59 % 2.65 % 3.60 % 4.43 % Introduction of Expense Limits Forward Management, LLC (Forward Management) has agreed to limit the Forward Growth Allocation Funds operating expenses (exclusive of brokerage costs, interest, taxes, dividends, acquired fund fees and expenses, and extraordinary expenses) for Investor Class, Institutional Class, Class A and Class C shares to an annual rate (as a percentage of the Funds average daily net assets) of 0.82%, 0.32%, 0.67% and 1.32%, respectively, effective through April 30, 2017. Accordingly, the following information shall be incorporated into the Forward Growth Allocation Funds Fund Summary sections of the registration statement: Annual Fund Operating Expenses (expenses that you pay each year as a percentage of the value of your investment) Class A Class C Management Fee 0.10 % 0.10 % Distribution (12b-1) Fees 0.35 % 0.75 % Other Expenses (1) 0.26 % 0.51 % Acquired Fund Fees and Expenses (1) 1.12 % 1.12 % Total Annual Fund Operating Expenses 1.83 % 2.48 % Fee Waiver and/or Expense Reimbursement (2) 0.10 % 0.10 % Total Annual Fund Operating Expenses After Fee Waiver and/or Expense Reimbursement 1.73 % 2.38 % (1) Other Expenses and Acquired Fund Fees and Expenses are based on estimated amounts for the current fiscal year. (2) The Funds investment advisor is contractually obligated to waive its management fee until April 30, 2017. The Funds investment advisor is also contractually obligated to reimburse other expenses until April 30, 2017, in amounts necessary to limit the Funds operating expenses (exclusive of brokerage costs, interest, taxes, dividends, acquired fund fees and expenses, and extraordinary expenses) for Class A and Class C shares to an annual rate (as a percentage of the Funds average daily net assets) of 0.67% and 1.32%, respectively. These expense limitation arrangements may not be terminated by the Funds investment advisor prior to such date under any circumstances.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41 $ 341 3 Years $ 1,108 $ 763 5 Years $ 1,499 $ 1,311 10 Years $ 2,589 $ 2,804 You would pay the following expenses if you did not redeem your shares: Class A Class C 1 Year $ 741 $ 241 3 Years $ 1,108 $ 763 5 Years $ 1,499 $ 1,311 10 Years $ 2,589 $ 2,804 The following information applies to the Forward Growth &amp; Income Allocation Fund, Forward Multi-Strategy Fund and Forward Growth Allocation Builder Fund (each a Fund and collectively, the Funds): Reorganization of Forward Growth &amp; Income Allocation and Forward Multi-Strategy Funds with and into Forward Growth Allocation Fund Also at the September 22-23, 2015 meeting of the Board of Trustees of the Trust, the Trustees, including all of the Independent Trustees, approved a form of Agreement and Plan of Reorganization (Reorganization Agreement) that provides for the reorganization of the Forward Growth &amp; Income Allocation Fund and the Forward Multi-Strategy Fund, each a series of the Trust, with and into the Forward Growth Allocation Fund, another series of the Trust (the Reorganization). The Reorganization does not require shareholder approval. Effective as of the close of business on December 23, 2015, in anticipation of the Reorganization, Investor Class, Institutional Class, Class A and Class C shares of the Forward Growth &amp; Income Allocation Fund and the Forward Multi-Strategy Fund will no longer be sold to new investors. Existing shareholders of these share classes may continue to purchase Investor Class, Institutional Class, Class A and Class C shares after this date and these share classes will continue to be eligible for exchanges from other Forward Funds after this date until the close of business on January 21, 2016. The Reorganization is expected to occur on or about January 22, 2016 or on such later date as the officers of the Trust determine (the Reorganization Date). As of the close of business on the Reorganization Date, pursuant to the Reorganization Agreement, each shareholder of Investor Class, Institutional Class, Class A and Class C shares of the Forward Growth &amp; Income Allocation Fund and/or the Forward Multi-Strategy Fund will become the owner of the number of corresponding full and fractional shares of the Forward Growth Allocation Fund, having an equal aggregate net asset value. The Board, including all of the Independent Trustees, carefully considered the proposed Reorganization and has determined that the proposed Reorganization: (1) is in the best interests of each Fund, and (2) would not result in a dilution of the interests of shareholders in any of the Funds. No sales load, commission or other transactional fee will be imposed as a result of the Reorganization. Subject to applicable expense limitation agreements, the expenses incurred in connection with the Reorganization will be borne by the Funds. In addition, the closing of the Reorganization will be conditioned upon, among other things, receiving an opinion of counsel to the effect that the proposed Reorganization should qualify as a tax-free reorganization for federal income tax purposes. As a result, it is anticipated that holders of Investor Class, Institutional Class, Class A and Class C shares of each Fund should not recognize any gain or loss in connection with the proposed Reorganization. Shareholders of the Forward Growth &amp; Income Allocation Fund and the Forward Multi-Strategy Fund who determine that they do not wish to become shareholders of the Forward Growth Allocation Fund may: (1) redeem their shares of the Forward Growth &amp; Income Allocation Fund and the Forward Multi-Strategy Fund before the Reorganization Date, or (2) exchange their shares of the Forward Growth &amp; Income Allocation Fund and the Forward Multi-Strategy Fund before the Reorganization Date for shares of another Forward Fund by contacting the Trust or their broker, financial intermediary or other financial institution. Please note that a redemption of shares or an exchange of shares of either the Forward Growth &amp; Income Allocation Fund or the Forward Multi-Strategy Fund into another Forward Fund will be a taxable event and a shareholder may recognize a gain or loss in connection with that transaction. Prior to the Reorganization Date, the Forward Growth &amp; Income Allocation Fund and the Forward Multi-Strategy Fund may each sell a portion of its portfolio to prepare for the Reorganization. The proceeds of such sales may be held in temporary investments or invested in assets that the Forward Growth Allocation Fund may hold or wish to hold. During the transition period, the Forward Growth &amp; Income Allocation Fund and the Forward Multi-Strategy Fund may not be pursuing their respective normal investment strategies, and stated limitations on permissible investments and investment restrictions may not apply during this transition. Furthermore, it is possible that transactions during this transition may be made at times that turn out to be disadvantageous, which could negatively impact Fund performance, could result in increased transactional costs, which are ultimately borne by shareholders, and could result in the realization of taxable gains or losses for any or all of the Funds. After the Reorganization Date, the Forward Growth Allocation Fund may also sell portfolio securities that it acquired from the Forward Growth &amp; Income Allocation Fund and the Forward Multi-Strategy Fund. As a result, the Forward Growth Allocation Fund may bear transaction costs and may not be immediately fully invested in accordance with its stated investment strategies during the transition period. Comparison of the Funds The following comparison of the Funds is a summary only. In order to better understand the differences between the investment policies, strategies and risks of the Forward Growth &amp; Income Allocation Fund and the Forward Multi-Strategy Fund and those of the Forward Growth Allocation Fund, you should refer to the Prospectuses and Statement of Additional Information for each of the Funds, which are available free upon request by calling 1-800-999-6809 and on the Forward Funds website by visiting www.forwardinvesting.com. The Funds are each diversified series of the Trust and share the same Board of Trustees. The Funds fundamental investment policies (that is, those investment policies that cannot be changed without the approval of a majority of the outstanding shares of a Fund) are identical. In addition, the management fees for each of the Forward Growth &amp; Income Allocation Fund and the Forward Multi-Strategy Fund are identical to the management fees for the Forward Growth Allocation Fund, prior to the application of applicable expense limitation arrangements. Furthermore, each class of the Forward Growth &amp; Income Allocation Fund and the Forward Multi-Strategy Fund pays the identical fee as its corresponding class of the Forward Growth Allocation Fund for distribution or service activities pursuant to their distribution plans adopted under Rule 12b-1 of the 1940 Act. As noted above, effective on or about January 22, 2016, Forward Management has agreed to limit the Forward Growth Allocation Funds operating expenses (exclusive of brokerage costs, interest, taxes, dividends, acquired fund fees and expenses, and extraordinary expenses) for Investor Class, Institutional Class, Class A and Class C shares through April 30, 2017. This expense limit, in conjunction with the ongoing fee waiver, will make the Forward Growth Allocation Funds operating expenses lower than the operating expenses of either of the Forward Growth &amp; Income Allocation Fund or the Forward Multi-Strategy Fund, even when taking into account the Forward Growth &amp; Income Allocation Funds current management fee waiver and the Forward Multi-Strategy Funds current expense limit. ANNUAL FUND OPERATING EXPENSES The annual fund operating expenses of each class of each Fund and estimated pro forma annual fund operating expenses after giving effect to the proposed Reorganization are shown in the tables below. The expenses of each Fund are shown as of the semi-annual period ended June 30, 2015. Pro forma expenses show estimated fund expenses of the combined fund as of June 30, 2015 after giving effect to the proposed Reorganization. Pro forma numbers are estimated in good faith and are hypothetical. The following tables of annual fund operating expenses are presented as expenses that you pay each year as a percentage of the value of your investment: Forward Growth &amp; Income Allocation Fund Investor Class Institutional Class Class A Class C Management Fee 0.10 % 0.10 % 0.10 % 0.10 % Distribution (12b-1) Fees 0.25 % N/A 0.35 % 0.75 % Other Expenses (1) 0.72 % 0.47 % 0.47 % 0.72 % Acquired Fund Fees and Expenses (1) 1.11 % 1.11 % 1.11 % 1.11 % Total Annual Fund Operating Expenses 2.18 % 1.68 % 2.03 % 2.68 % Fee Waiver and/or Expense Reimbursement (2) 0.10 % 0.10 % 0.10 % 0.10 % Total Annual Fund Operating Expenses After Fee Waiver and/or Expense Reimbursement 2.08 % 1.58 % 1.93 % 2.58 % (1) Other Expenses and Acquired Fund Fees and Expenses are based on estimated amounts for the current fiscal year. (2) The Funds investment advisor is contractually obligated to waive its management fee until April 30, 2017. This expense limitation arrangement may not be terminated by the Funds investment advisor prior to such date under any circumstances. Forward Multi-Strategy Fund Investor Class Institutional Class Class A Class C Management Fee 0.10 % 0.10 % 0.10 % 0.10 % Distribution (12b-1) Fees 0.25 % N/A 0.35 % 0.75 % Other Expenses (1) 0.86 % 0.61 % 0.61 % 0.86 % Acquired Fund Fees and Expenses (1) 1.39 % 1.39 % 1.39 % 1.39 % Total Annual Fund Operating Expenses 2.60 % 2.10 % 2.45 % 3.10 % Fee Waiver and/or Expense Reimbursement (2) 0.32 % 0.32 % 0.32 % 0.32 % Total Annual Fund Operating Expenses After Fee Waiver and/or Expense Reimbursement 2.28 % 1.78 % 2.13 % 2.78 % (1) Other Expenses and Acquired Fund Fees and Expenses are based on estimated amounts for the current fiscal year. (2) 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Institutional Class, Class A and Class C shares to an annual rate (as a percentage of the Funds average daily net assets) of 0.89%, 0.39%, 0.74% and 1.39%, respectively. This expense limitation arrangement may not be terminated by the Funds investment advisor prior to such date under any circumstances. Forward Growth Allocation Fund Investor Class Institutional Class Class A Class C Management Fee 0.10 % 0.10 % 0.10 % 0.10 % Distribution (12b-1) Fees 0.25 % N/A 0.35 % 0.75 % Other Expenses (1) 0.64 % 0.39 % 0.39 % 0.64 % Acquired Fund Fees and Expenses (1) 1.12 % 1.12 % 1.12 % 1.12 % Total Annual Fund Operating Expenses 2.11 % 1.61 % 1.96 % 2.61 % Fee Waiver and/or Expense Reimbursement (2) 0.10 % 0.10 % 0.10 % 0.10 % Total Annual Fund Operating Expenses After Fee Waiver and/or Expense Reimbursement 2.01 % 1.51 % 1.86 % 2.51 % (1) Other Expenses and Acquired Fund Fees and Expenses are based on estimated amounts for the current fiscal year. (2) The Funds investment advisor is contractually obligated to waive its management fee until April 30, 2017. This expense limitation arrangement may not be terminated by the Funds investment advisor prior to such date under any circumstances. Combined Fund Pro Forma Investor Class Institutional Class Class A Class C Management Fee 0.10 % 0.10 % 0.10 % 0.10 % Distribution (12b-1) Fees 0.25 % N/A 0.35 % 0.75 % Other Expenses (1) 0.51 % 0.26 % 0.26 % 0.51 % Acquired Fund Fees and Expenses (1) 1.12 % 1.12 % 1.12 % 1.12 % Total Annual Fund Operating Expenses 1.98 % 1.48 % 1.83 % 2.48 % Fee Waiver and/or Expense Reimbursement (2) 0.10 % 0.10 % 0.10 % 0.10 % Total Annual Fund Operating Expenses After Fee Waiver and/or Expense Reimbursement 1.88 % 1.38 % 1.73 % 2.38 % (1) Other Expenses and Acquired Fund Fees and Expenses are based on estimated amounts for the current fiscal year. (2) The Funds investment advisor is contractually obligated to waive its management fee until April 30, 2017. The Funds investment advisor is also contractually obligated to reimburse other expenses until April 30, 2017, in amounts necessary to limit the Funds operating expenses (exclusive of brokerage costs, interest, taxes, dividends, acquired fund fees and expenses, and extraordinary expenses) for Investor Class, Institutional Class, Class A and Class C shares to an annual rate (as a percentage of the Funds average daily net assets) of 0.82%, 0.32%, 0.67% and 1.32%, respectively. These expense limitation arrangements may not be terminated by the Funds investment advisor prior to such date under any circumstances. INVESTMENT STRATEGIES AND RISKS The charts below describe the similarities and differences between the Funds objectives, principal investment strategies and principal risks. As shown below, as of the Reorganization Date, the Funds have identical investment objectives and are funds of funds that primarily invest in other Forward Funds and certain of the related investment companies managed by subsidiaries of Salient (Underlying Funds). However, as also shown below, there are differences in the principal investment strategies and principal risks of the Funds, including:  For the Forward Multi-Strategy Fund, the Fund typically invests a significant portion of its assets in Underlying Funds with alternative strategies, including long/short strategies and tactical strategies. In addition, Forward Management uses an asset allocation strategy to allocate among alternative strategies and more traditional strategies to provide capital appreciation to investors with a very high risk tolerance and an investment time horizon of 10 years or more. For the Forward Growth &amp; Income Allocation Fund, Forward Management uses an asset allocation strategy designed to provide a balanced mix of capital appreciation and current income to investors with a moderate risk tolerance and a 5-10 year investment time horizon. Effective January 22, 2016, as shown below, for the Forward Growth Allocation Fund, Forward Management will use an asset allocation strategy designed to provide capital appreciation and some current income to investors. In addition, Forward Management will utilize a top-down approach to portfolio construction by allocating the Funds assets to those strategies and asset classes that strongly exhibit characteristics of valuation, total return and/or diversification. Furthermore, under normal conditions, the Fund will invest in a core allocation of alternative asset classes focusing on risk parity, advanced diversification and volatility targeting strategies.  For the Forward Growth &amp; Income Allocation Fund, the asset classes in which the Underlying Funds may invest include: U.S. equity, frontier and emerging market, international equity, U.S. fixed-income, international fixed-income, and money market. For the Forward Multi-Strategy Fund, the strategies and asset classes of the Underlying Funds may include: long/short strategies, momentum strategies, tactical strategies, U.S. equity, frontier and emerging market, international equity, U.S. fixed-income, international fixed-income, and money market. Effective January 22, 2016, for the Forward Growth Allocation Fund, the strategies and asset classes in which the Fund may invest will be generally limited to the strategies and asset classes of the Underlying Funds. In addition, the Forward Growth Allocation Fund will no longer enter into repurchase agreements collateralized by securities issued by the U.S. Government or its agencies as a part of its principal investment strategies.  Effective January 22, 2016, as shown below, the Forward Growth Allocation Fund will be subject to a number of principal risks to which the Forward Growth &amp; Income Allocation Fund is not currently subject. In particular, the Forward Growth Allocation Fund will be subject to Commodity Sector Risk, Currency Transactions Risk, Depositary Receipts Risk, Emerging Market and Frontier Market Securities Risk, Momentum Style Risk, Short Sales Risk, Small and Medium Capitalization Stocks Risk, Subsidiary Risk, and Tax Reform Risk; whereas, these are not currently principal risks of the Forward Growth &amp; Income Allocation Fund. Conversely, the Forward Growth &amp; Income Allocation Fund is currently subject to Lower-Rated Debt Securities Risk; whereas this risk will not be a principal risk of the Forward Growth Allocation Fund. Effective January 22, 2016, as shown below, the Forward Growth Allocation Fund will be subject to a principal risk to which the Forward Multi-Strategy Fund is not currently subject. In particular, the Forward Growth Allocation Fund will be subject to Interest Rate Risk; whereas, this is not currently a principal risk of the Forward Multi-Strategy Fund. Conversely, the Forward Multi-Strategy Fund is currently subject to Portfolio Turnover Risk; whereas this risk will not be a principal risk of the Forward Growth Allocation Fund. Forward Growth &amp; Income Allocation Fund (to be effective January 22, 2016) Forward Multi-Strategy Fund (to be effective January 22, 2016) Forward Growth Allocation Fund (to be effective January 22, 2016) Investment Objective The Fund seeks high potential capital appreciation. The Fund seeks high potential capital appreciation. The Fund seeks high potential capital appreciation. Principal Investment Strategies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a balanced mix of capital appreciation and current income to investors with a moderate risk tolerance and a 5-10 year investment time horizon. Forward Management may from time to time modify the asset allocation of the Fund in response to Forward Managements outlook for the economy, financial markets generally and/or relative market valuation of the asset classes represented by each Underlying Fund. The asset classes in which the Underlying Funds may invest include: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 The Fund is a fund of funds that primarily invests in other Forward Funds and certain of the related investment companies managed by subsidiaries of Salient Partners, L.P. (Underlying Funds). The Fund will typically invest a significant portion of its assets in Underlying Funds with alternative strategies, including long/short strategies and tactical strategies. Forward Management, LLC (Forward Management or the Advisor) uses an asset allocation strategy to allocate among alternative strategies and more traditional strategies to provide capital appreciation to investors with a very high risk tolerance and an investment time horizon of 10 years or more. The Advisor believes that the use of alternative strategies provides return opportunities and hedging approaches not available in traditional strategies. The Advisor regularly monitors the asset allocation of the Fund and will modify the Underlying Fund allocations in response to the Advisors outlook for the economy, financial markets generally and/or relative market valuation of the asset classes and investment strategies represented by each Underlying Fund. The strategies and asset classes of the Underlying Funds may include: long/short strategies, momentum strategies, tactical strategies,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capital appreciation and some current income to investors. Forward Management utilizes a top-down approach to portfolio construction by allocating the Funds assets to those strategies and asset classes that strongly exhibit characteristics of valuation, total return and/or diversification. Under normal conditions, the Fund will invest in a core allocation of alternative asset classes focusing on risk parity, advanced diversification and volatility targeting strategies. In addition to these core alternative holdings, Forward Management will tactically modify the asset allocation of the Fund in response to Forward Managements outlook for the economy, financial markets generally and/or relative market valuation of the asset classes represented by each Underlying Fund. The strategies and asset classes in which the Fund may invest are generally limited to the strategies and asset classes of the Underlying Funds. The Funds current asset allocation, which is updated quarterly, is available at www.forwardinvesting.com. Principal Risks Any of the investments made by the Fund can result in an investment loss, which may be significant. The principal risks of investing in the Fund, which could adversely affect its net asset value and total return, are: Any of the investments made by the Fund can result in an investment loss, which may be significant. The principal risks of investing in the Fund, which could adversely affect its net asset value and total return, are: Any of the investments made by the Fund can result in an investment loss, which may be significant. The principal risks of investing in the Fund, which could adversely affect its net asset value and total return, are: Allocation: Allocation: Allocation: Securities Issued by Other Investment Companies: Securities Issued by Other Investment Companies: Securities Issued by Other Investment Companies: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Not a Principal Risk of this Fund Commodity Sector: Commodity Sector: Not a Principal Risk of this Fund Currency Transactions: Currency Transactions: Debt Securities: Debt Securities: Debt Securities: Not a Principal Risk of this Fund Depositary Receipts: Depositary Receipts: Derivatives: Derivatives: Derivatives: Not a Principal Risk of this Fund Emerging Market and Frontier Market Securities: Emerging Market and Frontier Market Securities: Equity Securities: Equity Securities: Equity Securities: Foreign Securities: Foreign Securities: Foreign Securities: Interest Rate: Not a Principal Risk of this Fund I nterest Rate: Liquidity: Liquidity: Liquidity: Lower-Rated Debt Securities: Not a Principal Risk of this Fund Not a Principal Risk of this Fund Not a Principal Risk of this Fund Momentum Style: Momentum Style: Not a Principal Risk of this Fund Portfolio Turnover: Not a Principal Risk of this Fund Repurchase Agreements: Repurchase Agreements: Repurchase Agreements: Not a Principal Risk of this Fund Short Sales: Short Sales: Not a Principal Risk of this </t>
  </si>
  <si>
    <t>No Load | Forward Growth Allocation Fund</t>
  </si>
  <si>
    <t xml:space="preserve">FORWARD FUNDS Supplement dated November 20, 2015 to the Forward Growth &amp; Income Allocation Fund Investor Class and Institutional Class Summary Prospectus, Forward Growth &amp; Income Allocation Fund Class A and Class C Summary Prospectus, Forward Growth Allocation Fund Investor Class and Institutional Class Summary Prospectus, Forward Growth Allocation Fund Class A and Class C Summary Prospectus, Forward Multi-Strategy Fund Investor Class and Institutional Class Summary Prospectus and Forward Multi-Strategy Fund Class A and Class C Summary Prospectus, Forward Funds Investor Class and Institutional Class Prospectus, Forward Funds Class A, Class B, Class C and Advisor Class Prospectus, and Forward Funds Class Z Prospectus each dated May 1, 2015, as supplemented IMPORTANT NOTICE REGARDING REORGANIZATION OF THE FORWARD GROWTH &amp; INCOME ALLOCATION AND FORWARD MULTI-STRATEGY FUNDS WITH AND INTO THE FORWARD GROWTH ALLOCATION FUND The following information applies to the Forward Growth Allocation Fund only: Also at the September 22-23, 2015 meeting of the Board of Trustees of the Trust, the Trustees, including all of the Independent Trustees, approved, on behalf of the Forward Growth Allocation Fund, effective on or about January 22, 2016: (i) changes to the principal investment strategies of the Fund; (ii) changes to the principal risks of the Fund; (iii) changes to the benchmark indices of the Fund; (iv) the introduction of expense limits for the Fund; and (v) the Funds ability to invest in an additional related investment company managed by subsidiaries of Salient Partners, L.P. (Salient). Accordingly, effective on or about January 22, 2016, the following changes shall be reflected in the Forward Growth Allocation Funds registration statement: Changes to Principal Investment Strategies The Forward Growth Allocation Funds principal investment strategies will be revised to read as follows: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capital appreciation and some current income to investors. Forward Management utilizes a top-down approach to portfolio construction by allocating the Funds assets to those strategies and asset classes that strongly exhibit characteristics of valuation, total return and/or diversification. Under normal conditions, the Fund will invest in a core allocation of alternative asset classes focusing on risk parity, advanced diversification and volatility targeting strategies. In addition to these core alternative holdings, Forward Management will tactically modify the asset allocation of the Fund in response to Forward Managements outlook for the economy, financial markets generally and/or relative market valuation of the asset classes represented by each Underlying Fund. The strategies and asset classes in which the Fund may invest are generally limited to the strategies and asset classes of the Underlying Funds. The Funds current asset allocation, which is updated quarterly, is available at www.forwardinvesting.com. Changes to Principal Risks Pursuant to the Forward Growth Allocation Funds revised principal investment strategies, the Fund will be subject to the following additional principal risks by virtue of its investment in the Underlying Funds: Commodity Sector: Currency Transactions: Foreign Securities: Liquidity: Momentum Style: Short Sales: Small and Medium Capitalization Stocks: Subsidiary: Tax Reform: Corresponding changes will also be made to the table identifying the principal and non-principal risks of the Forward Growth Allocation Fund. In addition, pursuant to the Forward Growth Allocation Funds revised principal investment strategies, Repurchase Agreements risk will remain a principal risk of the Fund by virtue of its investment in the Underlying Funds. Changes to Benchmark Indices The Growth Allocation Blended Index (60% MSCI World Index/40% Barclays Global Aggregate Bond Index) will replace the Growth Allocation Blended Index (20% Barclays Global Aggregate GDP Weighted Index/80% MSCI ACWI GDP Weighted Index) because the new blended index more closely aligns to the Funds investment strategies. Accordingly, the following information shall be incorporated into the Performance Information sections of the registration statement: 1 Year 5 Years 10 Years Since Forward Growth Allocation Fund  Institutional Class and Investor Class MSCI World Index 5.50 % 10.81 % 6.61 % 4.95 % Growth Allocation Blended Index (60% MSCI World Index/40% Barclays Global Aggregate Bond Index) 3.57 % 7.68 % 5.67 % 5.42 % Barclays Global Aggregate Bond Index 0.59 % 2.65 % 3.60 % 5.36 % Introduction of Expense Limits Forward Management, LLC (Forward Management) has agreed to limit the Forward Growth Allocation Funds operating expenses (exclusive of brokerage costs, interest, taxes, dividends, acquired fund fees and expenses, and extraordinary expenses) for Investor Class, Institutional Class, Class A and Class C shares to an annual rate (as a percentage of the Funds average daily net assets) of 0.82%, 0.32%, 0.67% and 1.32%, respectively, effective through April 30, 2017. Accordingly, the following information shall be incorporated into the Forward Growth Allocation Funds Fund Summary sections of the registration statement: Annual Fund Operating Expenses (expenses that you pay each year as a percentage of the value of your investment) Investor Class Institutional Class Management Fee 0.10 % 0.10 % Distribution (12b-1) Fees 0.25 % N/A Other Expenses (1) 0.51 % 0.26 % Acquired Fund Fees and Expenses (1) 1.12 % 1.12 % Total Annual Fund Operating Expenses 1.98 % 1.48 % Fee Waiver and/or Expense Reimbursement (2) 0.10 % 0.10 % Total Annual Fund Operating Expenses After Fee Waiver and/or Expense Reimbursement 1.88 % 1.38 % (1) Other Expenses and Acquired Fund Fees and Expenses are based on estimated amounts for the current fiscal year. (2) The Funds investment advisor is contractually obligated to waive its management fee until April 30, 2017. The Funds investment advisor is also contractually obligated to reimburse other expenses until April 30, 2017,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0.82% and 0.32%, respectively. These expense limitation arrangements may not be terminated by the Funds investment advisor prior to such date under any circumstances. Examples 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1 Year $ 191 $ 140 3 Years $ 612 $ 458 5 Years $ 1,058 $ 798 10 Years $ 2,295 $ 1,758 **** The following information applies to the Forward Growth &amp; Income Allocation Fund, Forward Multi-Strategy Fund and Forward Growth Allocation Builder Fund (each a Fund and collectively, the Funds): Reorganization of Forward Growth &amp; Income Allocation and Forward Multi-Strategy Funds with and into Forward Growth Allocation Fund Also at the September 22-23, 2015 meeting of the Board of Trustees of the Trust, the Trustees, including all of the Independent Trustees, approved a form of Agreement and Plan of Reorganization (Reorganization Agreement) that provides for the reorganization of the Forward Growth &amp; Income Allocation Fund and the Forward Multi-Strategy Fund, each a series of the Trust, with and into the Forward Growth Allocation Fund, another series of the Trust (the Reorganization). The Reorganization does not require shareholder approval. Effective as of the close of business on December 23, 2015, in anticipation of the Reorganization, Investor Class, Institutional Class, Class A and Class C shares of the Forward Growth &amp; Income Allocation Fund and the Forward Multi-Strategy Fund will no longer be sold to new investors. Existing shareholders of these share classes may continue to purchase Investor Class, Institutional Class, Class A and Class C shares after this date and these share classes will continue to be eligible for exchanges from other Forward Funds after this date until the close of business on January 21, 2016. The Reorganization is expected to occur on or about January 22, 2016 or on such later date as the officers of the Trust determine (the Reorganization Date). As of the close of business on the Reorganization Date, pursuant to the Reorganization Agreement, each shareholder of Investor Class, Institutional Class, Class A and Class C shares of the Forward Growth &amp; Income Allocation Fund and/or the Forward Multi-Strategy Fund will become the owner of the number of corresponding full and fractional shares of the Forward Growth Allocation Fund, having an equal aggregate net asset value. The Board, including all of the Independent Trustees, carefully considered the proposed Reorganization and has determined that the proposed Reorganization: (1) is in the best interests of each Fund, and (2) would not result in a dilution of the interests of shareholders in any of the Funds. No sales load, commission or other transactional fee will be imposed as a result of the Reorganization. Subject to applicable expense limitation agreements, the expenses incurred in connection with the Reorganization will be borne by the Funds. In addition, the closing of the Reorganization will be conditioned upon, among other things, receiving an opinion of counsel to the effect that the proposed Reorganization should qualify as a tax-free reorganization for federal income tax purposes. As a result, it is anticipated that holders of Investor Class, Institutional Class, Class A and Class C shares of each Fund should not recognize any gain or loss in connection with the proposed Reorganization. Shareholders of the Forward Growth &amp; Income Allocation Fund and the Forward Multi-Strategy Fund who determine that they do not wish to become shareholders of the Forward Growth Allocation Fund may: (1) redeem their shares of the Forward Growth &amp; Income Allocation Fund and the Forward Multi-Strategy Fund before the Reorganization Date, or (2) exchange their shares of the Forward Growth &amp; Income Allocation Fund and the Forward Multi-Strategy Fund before the Reorganization Date for shares of another Forward Fund by contacting the Trust or their broker, financial intermediary or other financial institution. Please note that a redemption of shares or an exchange of shares of either the Forward Growth &amp; Income Allocation Fund or the Forward Multi-Strategy Fund into another Forward Fund will be a taxable event and a shareholder may recognize a gain or loss in connection with that transaction. Prior to the Reorganization Date, the Forward Growth &amp; Income Allocation Fund and the Forward Multi-Strategy Fund may each sell a portion of its portfolio to prepare for the Reorganization. The proceeds of such sales may be held in temporary investments or invested in assets that the Forward Growth Allocation Fund may hold or wish to hold. During the transition period, the Forward Growth &amp; Income Allocation Fund and the Forward Multi-Strategy Fund may not be pursuing their respective normal investment strategies, and stated limitations on permissible investments and investment restrictions may not apply during this transition. Furthermore, it is possible that transactions during this transition may be made at times that turn out to be disadvantageous, which could negatively impact Fund performance, could result in increased transactional costs, which are ultimately borne by shareholders, and could result in the realization of taxable gains or losses for any or all of the Funds. After the Reorganization Date, the Forward Growth Allocation Fund may also sell portfolio securities that it acquired from the Forward Growth &amp; Income Allocation Fund and the Forward Multi-Strategy Fund. As a result, the Forward Growth Allocation Fund may bear transaction costs and may not be immediately fully invested in accordance with its stated investment strategies during the transition period. Comparison of the Funds The following comparison of the Funds is a summary only. In order to better understand the differences between the investment policies, strategies and risks of the Forward Growth &amp; Income Allocation Fund and the Forward Multi-Strategy Fund and those of the Forward Growth Allocation Fund, you should refer to the Prospectuses and Statement of Additional Information for each of the Funds, which are available free upon request by calling 1-800-999-6809 and on the Forward Funds website by visiting www.forwardinvesting.com. The Funds are each diversified series of the Trust and share the same Board of Trustees. The Funds fundamental investment policies (that is, those investment policies that cannot be changed without the approval of a majority of the outstanding shares of a Fund) are identical. In addition, the management fees for each of the Forward Growth &amp; Income Allocation Fund and the Forward Multi-Strategy Fund are identical to the management fees for the Forward Growth Allocation Fund, prior to the application of applicable expense limitation arrangements. Furthermore, each class of the Forward Growth &amp; Income Allocation Fund and the Forward Multi-Strategy Fund pays the identical fee as its corresponding class of the Forward Growth Allocation Fund for distribution or service activities pursuant to their distribution plans adopted under Rule 12b-1 of the 1940 Act. As noted above, effective on or about January 22, 2016, Forward Management has agreed to limit the Forward Growth Allocation Funds operating expenses (exclusive of brokerage costs, interest, taxes, dividends, acquired fund fees and expenses, and extraordinary expenses) for Investor Class, Institutional Class, Class A and Class C shares through April 30, 2017. This expense limit, in conjunction with the ongoing fee waiver, will make the Forward Growth Allocation Funds operating expenses lower than the operating expenses of either of the Forward Growth &amp; Income Allocation Fund or the Forward Multi-Strategy Fund, even when taking into account the Forward Growth &amp; Income Allocation Funds current management fee waiver and the Forward Multi-Strategy Funds current expense limit. ANNUAL FUND OPERATING EXPENSES The annual fund operating expenses of each class of each Fund and estimated pro forma annual fund operating expenses after giving effect to the proposed Reorganization are shown in the tables below. The expenses of each Fund are shown as of the semi-annual period ended June 30, 2015. Pro forma expenses show estimated fund expenses of the combined fund as of June 30, 2015 after giving effect to the proposed Reorganization. Pro forma numbers are estimated in good faith and are hypothetical. The following tables of annual fund operating expenses are presented as expenses that you pay each year as a percentage of the value of your investment: Forward Growth &amp; Income Allocation Fund Investor Class Institutional Class Class A Class C Management Fee 0.10 % 0.10 % 0.10 % 0.10 % Distribution (12b-1) Fees 0.25 % N/A 0.35 % 0.75 % Other Expenses (1) 0.72 % 0.47 % 0.47 % 0.72 % Acquired Fund Fees and Expenses (1) 1.11 % 1.11 % 1.11 % 1.11 % Total Annual Fund Operating Expenses 2.18 % 1.68 % 2.03 % 2.68 % Fee Waiver and/or Expense Reimbursement (2) 0.10 % 0.10 % 0.10 % 0.10 % Total Annual Fund Operating Expenses After Fee Waiver and/or Expense Reimbursement 2.08 % 1.58 % 1.93 % 2.58 % (1) Other Expenses and Acquired Fund Fees and Expenses are based on estimated amounts for the current fiscal year. (2) The Funds investment advisor is contractually obligated to waive its management fee until April 30, 2017. This expense limitation arrangement may not be terminated by the Funds investment advisor prior to such date under any circumstances. Forward Multi-Strategy Fund Investor Class Institutional Class Class A Class C Management Fee 0.10 % 0.10 % 0.10 % 0.10 % Distribution (12b-1) Fees 0.25 % N/A 0.35 % 0.75 % Other Expenses (1) 0.86 % 0.61 % 0.61 % 0.86 % Acquired Fund Fees and Expenses (1) 1.39 % 1.39 % 1.39 % 1.39 % Total Annual Fund Operating Expenses 2.60 % 2.10 % 2.45 % 3.10 % Fee Waiver and/or Expense Reimbursement (2) 0.32 % 0.32 % 0.32 % 0.32 % Total Annual Fund Operating Expenses After Fee Waiver and/or Expense Reimbursement 2.28 % 1.78 % 2.13 % 2.78 % (1) Other Expenses and Acquired Fund Fees and Expenses are based on estimated amounts for the current fiscal year. (2) 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Institutional Class, Class A and Class C shares to an annual rate (as a percentage of the Funds average daily net assets) of 0.89%, 0.39%, 0.74% and 1.39%, respectively. This expense limitation arrangement may not be terminated by the Funds investment advisor prior to such date under any circumstances. Forward Growth Allocation Fund Investor Class Institutional Class Class A Class C Management Fee 0.10 % 0.10 % 0.10 % 0.10 % Distribution (12b-1) Fees 0.25 % N/A 0.35 % 0.75 % Other Expenses (1) 0.64 % 0.39 % 0.39 % 0.64 % Acquired Fund Fees and Expenses (1) 1.12 % 1.12 % 1.12 % 1.12 % Total Annual Fund Operating Expenses 2.11 % 1.61 % 1.96 % 2.61 % Fee Waiver and/or Expense Reimbursement (2) 0.10 % 0.10 % 0.10 % 0.10 % Total Annual Fund Operating Expenses After Fee Waiver and/or Expense Reimbursement 2.01 % 1.51 % 1.86 % 2.51 % (1) Other Expenses and Acquired Fund Fees and Expenses are based on estimated amounts for the current fiscal year. (2) The Funds investment advisor is contractually obligated to waive its management fee until April 30, 2017. This expense limitation arrangement may not be terminated by the Funds investment advisor prior to such date under any circumstances. Combined Fund Pro Forma Investor Class Institutional Class Class A Class C Management Fee 0.10 % 0.10 % 0.10 % 0.10 % Distribution (12b-1) Fees 0.25 % N/A 0.35 % 0.75 % Other Expenses (1) 0.51 % 0.26 % 0.26 % 0.51 % Acquired Fund Fees and Expenses (1) 1.12 % 1.12 % 1.12 % 1.12 % Total Annual Fund Operating Expenses 1.98 % 1.48 % 1.83 % 2.48 % Fee Waiver and/or Expense Reimbursement (2) 0.10 % 0.10 % 0.10 % 0.10 % Total Annual Fund Operating Expenses After Fee Waiver and/or Expense Reimbursement 1.88 % 1.38 % 1.73 % 2.38 % (1) Other Expenses and Acquired Fund Fees and Expenses are based on estimated amounts for the current fiscal year. (2) The Funds investment advisor is contractually obligated to waive its management fee until April 30, 2017. The Funds investment advisor is also contractually obligated to reimburse other expenses until April 30, 2017, in amounts necessary to limit the Funds operating expenses (exclusive of brokerage costs, interest, taxes, dividends, acquired fund fees and expenses, and extraordinary expenses) for Investor Class, Institutional Class, Class A and Class C shares to an annual rate (as a percentage of the Funds average daily net assets) of 0.82%, 0.32%, 0.67% and 1.32%, respectively. These expense limitation arrangements may not be terminated by the Funds investment advisor prior to such date under any circumstances. INVESTMENT STRATEGIES AND RISKS The charts below describe the similarities and differences between the Funds objectives, principal investment strategies and principal risks. As shown below, as of the Reorganization Date, the Funds have identical investment objectives and are funds of funds that primarily invest in other Forward Funds and certain of the related investment companies managed by subsidiaries of Salient (Underlying Funds). However, as also shown below, there are differences in the principal investment strategies and principal risks of the Funds, including:  For the Forward Multi-Strategy Fund, the Fund typically invests a significant portion of its assets in Underlying Funds with alternative strategies, including long/short strategies and tactical strategies. In addition, Forward Management uses an asset allocation strategy to allocate among alternative strategies and more traditional strategies to provide capital appreciation to investors with a very high risk tolerance and an investment time horizon of 10 years or more. For the Forward Growth &amp; Income Allocation Fund, Forward Management uses an asset allocation strategy designed to provide a balanced mix of capital appreciation and current income to investors with a moderate risk tolerance and a 5-10 year investment time horizon. Effective January 22, 2016, as shown below, for the Forward Growth Allocation Fund, Forward Management will use an asset allocation strategy designed to provide capital appreciation and some current income to investors. In addition, Forward Management will utilize a top-down approach to portfolio construction by allocating the Funds assets to those strategies and asset classes that strongly exhibit characteristics of valuation, total return and/or diversification. Furthermore, under normal conditions, the Fund will invest in a core allocation of alternative asset classes focusing on risk parity, advanced diversification and volatility targeting strategies.  For the Forward Growth &amp; Income Allocation Fund, the asset classes in which the Underlying Funds may invest include: U.S. equity, frontier and emerging market, international equity, U.S. fixed-income, international fixed-income, and money market. For the Forward Multi-Strategy Fund, the strategies and asset classes of the Underlying Funds may include: long/short strategies, momentum strategies, tactical strategies, U.S. equity, frontier and emerging market, international equity, U.S. fixed-income, international fixed-income, and money market. Effective January 22, 2016, for the Forward Growth Allocation Fund, the strategies and asset classes in which the Fund may invest will be generally limited to the strategies and asset classes of the Underlying Funds. In addition, the Forward Growth Allocation Fund will no longer enter into repurchase agreements collateralized by securities issued by the U.S. Government or its agencies as a part of its principal investment strategies.  Effective January 22, 2016, as shown below, the Forward Growth Allocation Fund will be subject to a number of principal risks to which the Forward Growth &amp; Income Allocation Fund is not currently subject. In particular, the Forward Growth Allocation Fund will be subject to Commodity Sector Risk, Currency Transactions Risk, Depositary Receipts Risk, Emerging Market and Frontier Market Securities Risk, Momentum Style Risk, Short Sales Risk, Small and Medium Capitalization Stocks Risk, Subsidiary Risk, and Tax Reform Risk; whereas, these are not currently principal risks of the Forward Growth &amp; Income Allocation Fund. Conversely, the Forward Growth &amp; Income Allocation Fund is currently subject to Lower-Rated Debt Securities Risk; whereas this risk will not be a principal risk of the Forward Growth Allocation Fund. Effective January 22, 2016, as shown below, the Forward Growth Allocation Fund will be subject to a principal risk to which the Forward Multi-Strategy Fund is not currently subject. In particular, the Forward Growth Allocation Fund will be subject to Interest Rate Risk; whereas, this is not currently a principal risk of the Forward Multi-Strategy Fund. Conversely, the Forward Multi-Strategy Fund is currently subject to Portfolio Turnover Risk; whereas this risk will not be a principal risk of the Forward Growth Allocation Fund. Forward Growth &amp; Income Allocation Fund (to be effective January 22, 2016) Forward Multi-Strategy Fund (to be effective January 22, 2016) Forward Growth Allocation Fund (to be effective January 22, 2016) Investment Objective The Fund seeks high potential capital appreciation. The Fund seeks high potential capital appreciation. The Fund seeks high potential capital appreciation. Principal Investment Strategies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a balanced mix of capital appreciation and current income to investors with a moderate risk tolerance and a 5-10 year investment time horizon. Forward Management may from time to time modify the asset allocation of the Fund in response to Forward Managements outlook for the economy, financial markets generally and/or relative market valuation of the asset classes represented by each Underlying Fund. The asset classes in which the Underlying Funds may invest include: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 The Fund is a fund of funds that primarily invests in other Forward Funds and certain of the related investment companies managed by subsidiaries of Salient Partners, L.P. (Underlying Funds). The Fund will typically invest a significant portion of its assets in Underlying Funds with alternative strategies, including long/short strategies and tactical strategies. Forward Management, LLC (Forward Management or the Advisor) uses an asset allocation strategy to allocate among alternative strategies and more traditional strategies to provide capital appreciation to investors with a very high risk tolerance and an investment time horizon of 10 years or more. The Advisor believes that the use of alternative strategies provides return opportunities and hedging approaches not available in traditional strategies. The Advisor regularly monitors the asset allocation of the Fund and will modify the Underlying Fund allocations in response to the Advisors outlook for the economy, financial markets generally and/or relative market valuation of the asset classes and investment strategies represented by each Underlying Fund. The strategies and asset classes of the Underlying Funds may include: long/short strategies, momentum strategies, tactical strategies,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capital appreciation and some current income to investors. Forward Management utilizes a top-down approach to portfolio construction by allocating the Funds assets to those strategies and asset classes that strongly exhibit characteristics of valuation, total return and/or diversification. Under normal conditions, the Fund will invest in a core allocation of alternative asset classes focusing on risk parity, advanced diversification and volatility targeting strategies. In addition to these core alternative holdings, Forward Management will tactically modify the asset allocation of the Fund in response to Forward Managements outlook for the economy, financial markets generally and/or relative market valuation of the asset classes represented by each Underlying Fund. The strategies and asset classes in which the Fund may invest are generally limited to the strategies and asset classes of the Underlying Funds. The Funds current asset allocation, which is updated quarterly, is available at www.forwardinvesting.com. Principal Risks Any of the investments made by the Fund can result in an investment loss, which may be significant. The principal risks of investing in the Fund, which could adversely affect its net asset value and total return, are: Any of the investments made by the Fund can result in an investment loss, which may be significant. The principal risks of investing in the Fund, which could adversely affect its net asset value and total return, are: Any of the investments made by the Fund can result in an investment loss, which may be significant. The principal risks of investing in the Fund, which could adversely affect its net asset value and total return, are: Allocation: Allocation: Allocation: Securities Issued by Other Investment Companies: Securities Issued by Other Investment Companies: Securities Issued by Other Investment Companies: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Not a Principal Risk of this Fund Commodity Sector: Commodity Sector: Not a Principal Risk of this Fund Currency Transactions: Currency Transactions: Debt Securities: Debt Securities: Debt Securities: Not a Principal Risk of this Fund Depositary Receipts: Depositary Receipts: Derivatives: Derivatives: Derivatives: Not a Principal Risk of this Fund Emerging Market and Frontier Market Securities: Emerging Market and Frontier Market Securities: Equity Securities: Equity Securities: Equity Securities: Foreign Securities: Foreign Securities: Foreign Securities: Interest Rate: Not a Principal Risk of this Fund I nterest Rate: Liquidity: Liquidity: Liquidity: Lower-Rated Debt Securities: Not a Principal Risk of this Fund Not a Principal Risk of this Fund Not a Principal Risk of this Fund Momentum Style: Momentum Style: Not a Principal Risk of this Fund Portfolio Turnover: Not a Principal Risk of this Fund Repurchase Agreements: Repurchase Agreements: Repurchase Agreements: Not a Principal Risk of this Fund Short Sales: Short Sales: Not a Principal Risk of this Fund Small and Medium Capitalization Stocks: Small and Medium Capitalization Stocks: Not a Principal Risk of this Fund Subsidiary: Subsidiary: Tax: Tax: Tax: Not a Principal Risk of this Fund Tax Reform: Tax Reform: ****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9188</v>
      </c>
    </row>
    <row spans="1:3" r="7">
      <c t="s" s="4" r="A7">
        <v>16</v>
      </c>
      <c t="s" s="4" r="B7">
        <v>17</v>
      </c>
      <c t="s" s="4" r="C7">
        <v>18</v>
      </c>
    </row>
    <row spans="1:3" r="8">
      <c t="s" s="4" r="A8">
        <v>19</v>
      </c>
      <c t="s" s="4" r="B8">
        <v>20</v>
      </c>
      <c t="s" s="4" r="C8">
        <v>21</v>
      </c>
    </row>
    <row spans="1:3" r="9">
      <c t="s" s="4" r="A9">
        <v>22</v>
      </c>
      <c t="s" s="4" r="B9">
        <v>23</v>
      </c>
      <c t="s" s="4" r="C9">
        <v>24</v>
      </c>
    </row>
    <row spans="1:3" r="10">
      <c t="s" s="4" r="A10">
        <v>25</v>
      </c>
      <c t="s" s="4" r="B10">
        <v>26</v>
      </c>
      <c t="s" s="4" r="C10">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8</v>
      </c>
    </row>
    <row spans="1:1" r="2">
      <c t="s" s="4" r="A2">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5</v>
      </c>
      <c t="s" s="4" r="B4">
        <v>26</v>
      </c>
      <c t="s" s="4" r="C4">
        <v>27</v>
      </c>
    </row>
    <row spans="1:3" r="5">
      <c t="s" s="4" r="A5">
        <v>30</v>
      </c>
      <c t="s" s="4" r="B5">
        <v>31</v>
      </c>
      <c t="s" s="4" r="C5">
        <v>29</v>
      </c>
    </row>
    <row spans="1:3" r="6">
      <c t="s" s="4" r="A6">
        <v>32</v>
      </c>
    </row>
    <row spans="1:3" r="7">
      <c t="s" s="3" r="A7">
        <v>3</v>
      </c>
      <c t="s" s="4" r="B7">
        <v>4</v>
      </c>
    </row>
    <row spans="1:3" r="8">
      <c t="s" s="4" r="A8">
        <v>30</v>
      </c>
      <c t="s" s="4" r="B8">
        <v>31</v>
      </c>
      <c t="s" s="4" r="C8">
        <v>33</v>
      </c>
    </row>
    <row spans="1:3" r="9">
      <c t="s" s="4" r="A9">
        <v>34</v>
      </c>
    </row>
    <row spans="1:3" r="10">
      <c t="s" s="3" r="A10">
        <v>3</v>
      </c>
      <c t="s" s="4" r="B10">
        <v>4</v>
      </c>
    </row>
    <row spans="1:3" r="11">
      <c t="s" s="4" r="A11">
        <v>30</v>
      </c>
      <c t="s" s="4" r="B11">
        <v>31</v>
      </c>
      <c t="s" s="4" r="C11">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5</v>
      </c>
      <c t="s" s="4" r="B4">
        <v>26</v>
      </c>
      <c t="s" s="4" r="C4">
        <v>27</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orward</vt:lpstr>
      <vt:lpstr>Risk_Return Detail Data- Forw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4:20:49Z</dcterms:created>
  <dcterms:modified xmlns:dcterms="http://purl.org/dc/terms/" xmlns:xsi="http://www.w3.org/2001/XMLSchema-instance" xsi:type="dcterms:W3CDTF">2016-02-12T14:20:49Z</dcterms:modified>
  <dc:title xmlns:dc="http://purl.org/dc/elements/1.1/">Untitled</dc:title>
  <dc:description xmlns:dc="http://purl.org/dc/elements/1.1/"/>
  <dc:subject xmlns:dc="http://purl.org/dc/elements/1.1/"/>
  <cp:keywords/>
  <cp:category/>
</cp:coreProperties>
</file>